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BLUEPRINT MEDICINES CORPORATION</t>
        </is>
      </c>
    </row>
    <row r="6">
      <c r="A6" s="4" t="inlineStr">
        <is>
          <t>Entity Central Index Key</t>
        </is>
      </c>
      <c r="B6" s="4" t="inlineStr">
        <is>
          <t>0001597264</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 ​ ​ ​ ​ ​ ​ ​ ​ ​ ​ ​ ​ ​ ​ ​ ​ ​ ​ ​ ​ ​ ​ ​ ​ ​ ​ ​ ​ ​ ​ ​ ​ ​ ​ ​ ​ ​ ​ Company ​ ​ ​ ​ ​ Average Average Value of Initial Fixed $100 ​ Selected ​ SCT Total CAP SCT Total CAP SCT Total CAP Investment Based on: ​ Measure: ​ PEO PEO PEO PEO Non-PEO Non-PEO ​ Peer Group Net income Total ​ Haviland Haviland Albers Albers NEOs NEOs TSR TSR (loss) Revenues Year (1) ($) (2) ($) (3) ($) (2) ($) (4) ($) (2) ($) (5) ($) (6) ($) (7) ($ millions) ($ millions) 2022 6,217,694 1,110,115 1,594,102 (9,751,962) 2,571,437 (1,713,167) 55 111 (558) 204 2021 N/A N/A 9,713,304 7,061,616 3,747,755 3,452,235 134 125 (644) 180 2020 N/A N/A 6,344,667 14,864,113 3,348,422 5,488,406 140 126 314 794 ​ (1) PEO and non-PEO NEOs for the applicable years were as follows: ● 2022: Jeffrey W. Albers served as the company’s PEO through April 3, 2022 when Kathryn Haviland became the Company’s PEO. The company’s non-PEO NEOs for 2022 were: Michael Landsittel, Fouad Namouni, MD., Christina Rossi, and Tracey L. McCain, Esq. ● 2021: Jeffrey W. Albers served as the company’s PEO for the entirety of 2021. The company’s non-PEO NEOs for 2021 were: Michael Landsittel, Percy Carter, PhD., Fouad Namouni, MD., and Kathryn Haviland. ● 2020: Jeffrey W. Albers served as the Company’s PEO for the entirety of 2020. The company’s non-PEO NEOs for 2020 were: Michael Landsittel, Fouad Namouni, MD., Tracey L. McCain, Esq., and Kathryn Haviland. (2) Amounts reported in this column represent (i) the total compensation reported in the SCT for the applicable year in which the NEO served as PEO in the case of Jeffrey W. Albers and Kathryn Haviland and (ii) the average of the total compensation reported in the SCT for the applicable year for the Company’s named officers other than the individual serving as PEO for all or a portion of such years. (3) Amounts reported in this column are based on total compensation reported for Kathryn Haviland in the SCT for 2022 since her PEO tenure began on April 4, 2022, and are adjusted as shown in the table below to reflect the CAP. Ms. Haviland’s annual equity awards granted on March 1, 2022 are included in the CAP as they were granted to her in connection with her transition to our PEO. There were no adjustments from dividends, pension plans or awards that failed to meet applicable vesting conditions. ​ ​ ​ ​ ​ ​ Haviland ​ 2022 SCT - Total Compensation $ 6,217,694 ꟷ Grant Date Fair Value of Option Awards and Stock Awards Granted in FY ​ (5,050,088) + Fair Value at FY-End of Outstanding and Unvested Awards Granted in the FY ​ 3,014,690 + Change in Fair Value of Awards Granted during the FY that Vested During the FY ​ 447,695 + Change in Fair Value of Outstanding and Unvested Awards Granted in Prior FYs ​ (2,376,915) + Change in Fair Value of Awards Granted in Prior FYs that Vested During the FY ​ (1,142,960) = Compensation Actually Paid (CAP) $ 1,110,115 ​ (4) Amounts reported in this column are based on total compensation reported for Jeffrey W. Albers in the SCT for the indicated fiscal years and adjusted as shown in the table below to reflect the CAP. Year 2022 includes compensation and changes in fair value through April 3, 2022, Mr. Albers’ last day as our PEO. There were no adjustments from dividends, pension plans or awards that failed to meet applicable vesting conditions. The amounts are inclusive of an increase of $80,636 in fair value that resulted from the following two modifications to Mr. Albers' awards under FASB ASC Topic 718: (1) in January 2022, when the company announced the transition of Mr. Albers' role from chief executive officer to executive chairman, the company recorded an accounting modification of Mr. Albers’ unvested non-qualified stock option and RSU awards due to continued vesting after significant reduction in Mr. Albers' responsibilities; (2) in December 2022, the company recorded a modification of Mr. Albers’ non-qualified stock option and RSU awards when the company and Mr. Albers entered into an Amendment Agreement, pursuant to which the parties amended the terms of each of the outstanding non-qualified stock option and RSU awards granted to Mr. Albers to provide, among other things, that such non-qualified options and RSU awards will: (i) continue to vest for as long as Mr. Albers continues to provide services to the company as an employee, member of our board of directors or consultant and (ii) with respect to such non-qualified stock options, unless Mr. Albers is terminated for cause, be exercisable until twelve (12) months following the date Mr. Albers ceases to provide services to the company or the applicable expiration date (as defined in the respective agreements), if earlier. ​ ​ ​ ​ ​ ​ ​ ​ ​ ​ ​ ​ Albers ​ 2022 2021 2020 SCT - Total Compensation $ 1,594,102 $ 9,713,304 $ 6,344,667 ꟷ Grant Date Fair Value of Option Awards and Stock Awards Granted in FY ​ (946,892) ​ (8,330,904) ​ (5,146,092) + Fair Value at FY-End of Outstanding and Unvested Awards Granted in the FY ​ 544,544 ​ 7,762,198 ​ 10,547,747 + Change in Fair Value of Awards Granted during the FY that Vested During the FY ​ 83,931 ​ 720,892 ​ 827,136 + Change in Fair Value of Outstanding and Unvested Awards Granted in Prior FYs ​ (7,407,649) ​ (1,108,581) ​ 2,923,579 + Change in Fair Value of Awards Granted in Prior FYs that Vested During the FY ​ (3,700,634) ​ (1,695,294) ​ (632,923) + Change in Fair Value of Awards Modified during the FY ​ ​ 80,636 ​ ​ - ​ ​ - = Compensation Actually Paid (CAP) $ (9,751,962) $ 7,061,616 $ 14,864,113 ​ (5) Amounts reported in this column are based on the average total compensation reported for the company’s non-PEO NEOs in the SCT for the indicated fiscal year and adjusted as shown in the table below to reflect the CAP. There were no adjustments from dividends, pension plans or awards that failed to meet applicable vesting conditions. ​ ​ ​ ​ ​ ​ ​ ​ ​ ​ ​ ​ Average of Other NEOs ​ 2022 2021 2020 SCT - Total Compensation $ 2,571,437 $ 3,747,755 $ 3,348,422 ꟷ Grant Date Fair Value of Option Awards and Stock Awards Granted in FY ​ (1,735,968) ​ (2,998,095) ​ (2,767,031) + Fair Value at FY-End of Outstanding and Unvested Awards Granted in the FY ​ 1,036,305 ​ 3,051,119 ​ 4,356,342 + Change in Fair Value of Awards Granted during the FY that Vested During the FY ​ 153,884 ​ 176,550 ​ 188,381 + Change in Fair Value of Outstanding and Unvested Awards Granted in Prior FYs ​ (2,575,262) ​ (295,932) ​ 494,425 + Change in Fair Value of Awards Granted in Prior FYs that Vested During the FY ​ (1,163,562) ​ (229,162) ​ (132,133) = Compensation Actually Paid (CAP) $ (1,713,167) $ 3,452,235 $ 5,488,406 ​ (6) Pursuant to rules of the SEC, the comparison of TSR assumes $100 was invested in our common stock on December 31, 2019. Historic stock price performance is not necessarily indicative of future stock price performance. (7) The TSR peer group consists of the Nasdaq Biotechnology Index. </t>
        </is>
      </c>
      <c r="C4" s="4" t="inlineStr">
        <is>
          <t xml:space="preserve"> </t>
        </is>
      </c>
      <c r="D4" s="4" t="inlineStr">
        <is>
          <t xml:space="preserve"> </t>
        </is>
      </c>
    </row>
    <row r="5">
      <c r="A5" s="4" t="inlineStr">
        <is>
          <t>Company Selected Measure Name</t>
        </is>
      </c>
      <c r="B5" s="4" t="inlineStr">
        <is>
          <t>Total Revenues</t>
        </is>
      </c>
      <c r="C5" s="4" t="inlineStr">
        <is>
          <t xml:space="preserve"> </t>
        </is>
      </c>
      <c r="D5" s="4" t="inlineStr">
        <is>
          <t xml:space="preserve"> </t>
        </is>
      </c>
    </row>
    <row r="6">
      <c r="A6" s="4" t="inlineStr">
        <is>
          <t>Named Executive Officers, Footnote [Text Block]</t>
        </is>
      </c>
      <c r="B6" s="4" t="inlineStr">
        <is>
          <t>(1) PEO and non-PEO NEOs for the applicable years were as follows: ● 2022: Jeffrey W. Albers served as the company’s PEO through April 3, 2022 when Kathryn Haviland became the Company’s PEO. The company’s non-PEO NEOs for 2022 were: Michael Landsittel, Fouad Namouni, MD., Christina Rossi, and Tracey L. McCain, Esq. ● 2021: Jeffrey W. Albers served as the company’s PEO for the entirety of 2021. The company’s non-PEO NEOs for 2021 were: Michael Landsittel, Percy Carter, PhD., Fouad Namouni, MD., and Kathryn Haviland. ● 2020: Jeffrey W. Albers served as the Company’s PEO for the entirety of 2020. The company’s non-PEO NEOs for 2020 were: Michael Landsittel, Fouad Namouni, MD., Tracey L. McCain, Esq., and Kathryn Haviland.</t>
        </is>
      </c>
      <c r="C6" s="4" t="inlineStr">
        <is>
          <t xml:space="preserve"> </t>
        </is>
      </c>
      <c r="D6" s="4" t="inlineStr">
        <is>
          <t xml:space="preserve"> </t>
        </is>
      </c>
    </row>
    <row r="7">
      <c r="A7" s="4" t="inlineStr">
        <is>
          <t>Peer Group Issuers, Footnote [Text Block]</t>
        </is>
      </c>
      <c r="B7" s="4" t="inlineStr">
        <is>
          <t xml:space="preserve">(7) The TSR peer group consists of the Nasdaq Biotechnology Index. </t>
        </is>
      </c>
      <c r="C7" s="4" t="inlineStr">
        <is>
          <t xml:space="preserve"> </t>
        </is>
      </c>
      <c r="D7" s="4" t="inlineStr">
        <is>
          <t xml:space="preserve"> </t>
        </is>
      </c>
    </row>
    <row r="8">
      <c r="A8" s="4" t="inlineStr">
        <is>
          <t>Adjustment To PEO Compensation, Footnote [Text Block]</t>
        </is>
      </c>
      <c r="B8" s="4" t="inlineStr">
        <is>
          <t>(3) Amounts reported in this column are based on total compensation reported for Kathryn Haviland in the SCT for 2022 since her PEO tenure began on April 4, 2022, and are adjusted as shown in the table below to reflect the CAP. Ms. Haviland’s annual equity awards granted on March 1, 2022 are included in the CAP as they were granted to her in connection with her transition to our PEO. There were no adjustments from dividends, pension plans or awards that failed to meet applicable vesting conditions. ​ ​ ​ ​ ​ ​ Haviland ​ 2022 SCT - Total Compensation $ 6,217,694 ꟷ Grant Date Fair Value of Option Awards and Stock Awards Granted in FY ​ (5,050,088) + Fair Value at FY-End of Outstanding and Unvested Awards Granted in the FY ​ 3,014,690 + Change in Fair Value of Awards Granted during the FY that Vested During the FY ​ 447,695 + Change in Fair Value of Outstanding and Unvested Awards Granted in Prior FYs ​ (2,376,915) + Change in Fair Value of Awards Granted in Prior FYs that Vested During the FY ​ (1,142,960) = Compensation Actually Paid (CAP) $ 1,110,115 ​ (4) Amounts reported in this column are based on total compensation reported for Jeffrey W. Albers in the SCT for the indicated fiscal years and adjusted as shown in the table below to reflect the CAP. Year 2022 includes compensation and changes in fair value through April 3, 2022, Mr. Albers’ last day as our PEO. There were no adjustments from dividends, pension plans or awards that failed to meet applicable vesting conditions. The amounts are inclusive of an increase of $80,636 in fair value that resulted from the following two modifications to Mr. Albers' awards under FASB ASC Topic 718: (1) in January 2022, when the company announced the transition of Mr. Albers' role from chief executive officer to executive chairman, the company recorded an accounting modification of Mr. Albers’ unvested non-qualified stock option and RSU awards due to continued vesting after significant reduction in Mr. Albers' responsibilities; (2) in December 2022, the company recorded a modification of Mr. Albers’ non-qualified stock option and RSU awards when the company and Mr. Albers entered into an Amendment Agreement, pursuant to which the parties amended the terms of each of the outstanding non-qualified stock option and RSU awards granted to Mr. Albers to provide, among other things, that such non-qualified options and RSU awards will: (i) continue to vest for as long as Mr. Albers continues to provide services to the company as an employee, member of our board of directors or consultant and (ii) with respect to such non-qualified stock options, unless Mr. Albers is terminated for cause, be exercisable until twelve (12) months following the date Mr. Albers ceases to provide services to the company or the applicable expiration date (as defined in the respective agreements), if earlier. ​ ​ ​ ​ ​ ​ ​ ​ ​ ​ ​ ​ Albers ​ 2022 2021 2020 SCT - Total Compensation $ 1,594,102 $ 9,713,304 $ 6,344,667 ꟷ Grant Date Fair Value of Option Awards and Stock Awards Granted in FY ​ (946,892) ​ (8,330,904) ​ (5,146,092) + Fair Value at FY-End of Outstanding and Unvested Awards Granted in the FY ​ 544,544 ​ 7,762,198 ​ 10,547,747 + Change in Fair Value of Awards Granted during the FY that Vested During the FY ​ 83,931 ​ 720,892 ​ 827,136 + Change in Fair Value of Outstanding and Unvested Awards Granted in Prior FYs ​ (7,407,649) ​ (1,108,581) ​ 2,923,579 + Change in Fair Value of Awards Granted in Prior FYs that Vested During the FY ​ (3,700,634) ​ (1,695,294) ​ (632,923) + Change in Fair Value of Awards Modified during the FY ​ ​ 80,636 ​ ​ - ​ ​ - = Compensation Actually Paid (CAP) $ (9,751,962) $ 7,061,616 $ 14,864,113 ​</t>
        </is>
      </c>
      <c r="C8" s="4" t="inlineStr">
        <is>
          <t xml:space="preserve"> </t>
        </is>
      </c>
      <c r="D8" s="4" t="inlineStr">
        <is>
          <t xml:space="preserve"> </t>
        </is>
      </c>
    </row>
    <row r="9">
      <c r="A9" s="4" t="inlineStr">
        <is>
          <t>Non-PEO NEO Average Total Compensation Amount</t>
        </is>
      </c>
      <c r="B9" s="5" t="n">
        <v>2571437</v>
      </c>
      <c r="C9" s="5" t="n">
        <v>3747755</v>
      </c>
      <c r="D9" s="5" t="n">
        <v>3348422</v>
      </c>
    </row>
    <row r="10">
      <c r="A10" s="4" t="inlineStr">
        <is>
          <t>Non-PEO NEO Average Compensation Actually Paid Amount</t>
        </is>
      </c>
      <c r="B10" s="5" t="n">
        <v>-1713167</v>
      </c>
      <c r="C10" s="6" t="n">
        <v>3452235</v>
      </c>
      <c r="D10" s="6" t="n">
        <v>5488406</v>
      </c>
    </row>
    <row r="11">
      <c r="A11" s="4" t="inlineStr">
        <is>
          <t>Adjustment to Non-PEO NEO Compensation Footnote [Text Block]</t>
        </is>
      </c>
      <c r="B11" s="4" t="inlineStr">
        <is>
          <t>(5) Amounts reported in this column are based on the average total compensation reported for the company’s non-PEO NEOs in the SCT for the indicated fiscal year and adjusted as shown in the table below to reflect the CAP. There were no adjustments from dividends, pension plans or awards that failed to meet applicable vesting conditions. ​ ​ ​ ​ ​ ​ ​ ​ ​ ​ ​ ​ Average of Other NEOs ​ 2022 2021 2020 SCT - Total Compensation $ 2,571,437 $ 3,747,755 $ 3,348,422 ꟷ Grant Date Fair Value of Option Awards and Stock Awards Granted in FY ​ (1,735,968) ​ (2,998,095) ​ (2,767,031) + Fair Value at FY-End of Outstanding and Unvested Awards Granted in the FY ​ 1,036,305 ​ 3,051,119 ​ 4,356,342 + Change in Fair Value of Awards Granted during the FY that Vested During the FY ​ 153,884 ​ 176,550 ​ 188,381 + Change in Fair Value of Outstanding and Unvested Awards Granted in Prior FYs ​ (2,575,262) ​ (295,932) ​ 494,425 + Change in Fair Value of Awards Granted in Prior FYs that Vested During the FY ​ (1,163,562) ​ (229,162) ​ (132,133) = Compensation Actually Paid (CAP) $ (1,713,167) $ 3,452,235 $ 5,488,406 ​</t>
        </is>
      </c>
      <c r="C11" s="4" t="inlineStr">
        <is>
          <t xml:space="preserve"> </t>
        </is>
      </c>
      <c r="D11" s="4" t="inlineStr">
        <is>
          <t xml:space="preserve"> </t>
        </is>
      </c>
    </row>
    <row r="12">
      <c r="A12" s="4" t="inlineStr">
        <is>
          <t>Compensation Actually Paid vs. Total Shareholder Return [Text Block]</t>
        </is>
      </c>
      <c r="B12" s="4" t="inlineStr">
        <is>
          <t>PEO AND AVERAGE NON-PEO NEO COMPENSATION ACTUALLY PAID VS COMPANY TSR ​</t>
        </is>
      </c>
      <c r="C12" s="4" t="inlineStr">
        <is>
          <t xml:space="preserve"> </t>
        </is>
      </c>
      <c r="D12" s="4" t="inlineStr">
        <is>
          <t xml:space="preserve"> </t>
        </is>
      </c>
    </row>
    <row r="13">
      <c r="A13" s="4" t="inlineStr">
        <is>
          <t>Compensation Actually Paid vs. Net Income [Text Block]</t>
        </is>
      </c>
      <c r="B13" s="4" t="inlineStr">
        <is>
          <t>PEO AND AVERAGE NON-PEO NEO COMPENSATION ACTUALLY PAID VS NET INCOME ​ ​</t>
        </is>
      </c>
      <c r="C13" s="4" t="inlineStr">
        <is>
          <t xml:space="preserve"> </t>
        </is>
      </c>
      <c r="D13" s="4" t="inlineStr">
        <is>
          <t xml:space="preserve"> </t>
        </is>
      </c>
    </row>
    <row r="14">
      <c r="A14" s="4" t="inlineStr">
        <is>
          <t>Compensation Actually Paid vs. Company Selected Measure [Text Block]</t>
        </is>
      </c>
      <c r="B14" s="4" t="inlineStr">
        <is>
          <t>PEO AND AVERAGE NON-PEO NEO COMPENSATION ACTUALLY PAID VS TOTAL REVENUES ​ ​</t>
        </is>
      </c>
      <c r="C14" s="4" t="inlineStr">
        <is>
          <t xml:space="preserve"> </t>
        </is>
      </c>
      <c r="D14" s="4" t="inlineStr">
        <is>
          <t xml:space="preserve"> </t>
        </is>
      </c>
    </row>
    <row r="15">
      <c r="A15" s="4" t="inlineStr">
        <is>
          <t>Total Shareholder Return Amount</t>
        </is>
      </c>
      <c r="B15" s="5" t="n">
        <v>55</v>
      </c>
      <c r="C15" s="6" t="n">
        <v>134</v>
      </c>
      <c r="D15" s="6" t="n">
        <v>140</v>
      </c>
    </row>
    <row r="16">
      <c r="A16" s="4" t="inlineStr">
        <is>
          <t>Peer Group Total Shareholder Return Amount</t>
        </is>
      </c>
      <c r="B16" s="6" t="n">
        <v>111</v>
      </c>
      <c r="C16" s="6" t="n">
        <v>125</v>
      </c>
      <c r="D16" s="6" t="n">
        <v>126</v>
      </c>
    </row>
    <row r="17">
      <c r="A17" s="4" t="inlineStr">
        <is>
          <t>Net Income (Loss)</t>
        </is>
      </c>
      <c r="B17" s="5" t="n">
        <v>-558000000</v>
      </c>
      <c r="C17" s="5" t="n">
        <v>-644000000</v>
      </c>
      <c r="D17" s="5" t="n">
        <v>314000000</v>
      </c>
    </row>
    <row r="18">
      <c r="A18" s="4" t="inlineStr">
        <is>
          <t>Company Selected Measure Amount</t>
        </is>
      </c>
      <c r="B18" s="6" t="n">
        <v>204000000</v>
      </c>
      <c r="C18" s="6" t="n">
        <v>180000000</v>
      </c>
      <c r="D18" s="6" t="n">
        <v>794000000</v>
      </c>
    </row>
    <row r="19">
      <c r="A19" s="4" t="inlineStr">
        <is>
          <t>PEO Name</t>
        </is>
      </c>
      <c r="B19" s="4" t="inlineStr">
        <is>
          <t>Jeffrey W. Albers</t>
        </is>
      </c>
      <c r="C19" s="4" t="inlineStr">
        <is>
          <t xml:space="preserve"> </t>
        </is>
      </c>
      <c r="D19" s="4" t="inlineStr">
        <is>
          <t xml:space="preserve"> </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Total Revenues (including Product, Collaboration and Other Revenues)</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Operating Expenses</t>
        </is>
      </c>
      <c r="C25" s="4" t="inlineStr">
        <is>
          <t xml:space="preserve"> </t>
        </is>
      </c>
      <c r="D25" s="4" t="inlineStr">
        <is>
          <t xml:space="preserve"> </t>
        </is>
      </c>
    </row>
    <row r="26">
      <c r="A26" s="4" t="inlineStr">
        <is>
          <t>Haviland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PEO Total Compensation Amount</t>
        </is>
      </c>
      <c r="B28" s="5" t="n">
        <v>6217694</v>
      </c>
      <c r="C28" s="4" t="inlineStr">
        <is>
          <t xml:space="preserve"> </t>
        </is>
      </c>
      <c r="D28" s="4" t="inlineStr">
        <is>
          <t xml:space="preserve"> </t>
        </is>
      </c>
    </row>
    <row r="29">
      <c r="A29" s="4" t="inlineStr">
        <is>
          <t>PEO Actually Paid Compensation Amount</t>
        </is>
      </c>
      <c r="B29" s="6" t="n">
        <v>1110115</v>
      </c>
      <c r="C29" s="4" t="inlineStr">
        <is>
          <t xml:space="preserve"> </t>
        </is>
      </c>
      <c r="D29" s="4" t="inlineStr">
        <is>
          <t xml:space="preserve"> </t>
        </is>
      </c>
    </row>
    <row r="30">
      <c r="A30" s="4" t="inlineStr">
        <is>
          <t>Alber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PEO Total Compensation Amount</t>
        </is>
      </c>
      <c r="B32" s="6" t="n">
        <v>1594102</v>
      </c>
      <c r="C32" s="5" t="n">
        <v>9713304</v>
      </c>
      <c r="D32" s="5" t="n">
        <v>6344667</v>
      </c>
    </row>
    <row r="33">
      <c r="A33" s="4" t="inlineStr">
        <is>
          <t>PEO Actually Paid Compensation Amount</t>
        </is>
      </c>
      <c r="B33" s="6" t="n">
        <v>-9751962</v>
      </c>
      <c r="C33" s="6" t="n">
        <v>7061616</v>
      </c>
      <c r="D33" s="6" t="n">
        <v>14864113</v>
      </c>
    </row>
    <row r="34">
      <c r="A34" s="4" t="inlineStr">
        <is>
          <t>PEO [Member] | Haviland [Member] | Grant Date Fair Value of Option Awards and Stock Awards Granted in FY</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5050088</v>
      </c>
      <c r="C36" s="4" t="inlineStr">
        <is>
          <t xml:space="preserve"> </t>
        </is>
      </c>
      <c r="D36" s="4" t="inlineStr">
        <is>
          <t xml:space="preserve"> </t>
        </is>
      </c>
    </row>
    <row r="37">
      <c r="A37" s="4" t="inlineStr">
        <is>
          <t>PEO [Member] | Haviland [Member] | Fair Value at FY-End of Outstanding and Unvested Awards Granted in the FY</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3014690</v>
      </c>
      <c r="C39" s="4" t="inlineStr">
        <is>
          <t xml:space="preserve"> </t>
        </is>
      </c>
      <c r="D39" s="4" t="inlineStr">
        <is>
          <t xml:space="preserve"> </t>
        </is>
      </c>
    </row>
    <row r="40">
      <c r="A40" s="4" t="inlineStr">
        <is>
          <t>PEO [Member] | Haviland [Member] | Change in Fair Value of Awards Granted during the FY that Vested During the FY</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447695</v>
      </c>
      <c r="C42" s="4" t="inlineStr">
        <is>
          <t xml:space="preserve"> </t>
        </is>
      </c>
      <c r="D42" s="4" t="inlineStr">
        <is>
          <t xml:space="preserve"> </t>
        </is>
      </c>
    </row>
    <row r="43">
      <c r="A43" s="4" t="inlineStr">
        <is>
          <t>PEO [Member] | Haviland [Member] | Change in Fair Value of Outstanding and Unvested Awards Granted in Prior FYs</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376915</v>
      </c>
      <c r="C45" s="4" t="inlineStr">
        <is>
          <t xml:space="preserve"> </t>
        </is>
      </c>
      <c r="D45" s="4" t="inlineStr">
        <is>
          <t xml:space="preserve"> </t>
        </is>
      </c>
    </row>
    <row r="46">
      <c r="A46" s="4" t="inlineStr">
        <is>
          <t>PEO [Member] | Haviland [Member] | Change in Fair Value of Awards Granted in Prior FYs that Vested During the FY</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142960</v>
      </c>
      <c r="C48" s="4" t="inlineStr">
        <is>
          <t xml:space="preserve"> </t>
        </is>
      </c>
      <c r="D48" s="4" t="inlineStr">
        <is>
          <t xml:space="preserve"> </t>
        </is>
      </c>
    </row>
    <row r="49">
      <c r="A49" s="4" t="inlineStr">
        <is>
          <t>PEO [Member] | Albers [Member] | Grant Date Fair Value of Option Awards and Stock Awards Granted in FY</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946892</v>
      </c>
      <c r="C51" s="6" t="n">
        <v>-8330904</v>
      </c>
      <c r="D51" s="6" t="n">
        <v>-5146092</v>
      </c>
    </row>
    <row r="52">
      <c r="A52" s="4" t="inlineStr">
        <is>
          <t>PEO [Member] | Albers [Member] | Fair Value at FY-End of Outstanding and Unvested Awards Granted in the FY</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544544</v>
      </c>
      <c r="C54" s="6" t="n">
        <v>7762198</v>
      </c>
      <c r="D54" s="6" t="n">
        <v>10547747</v>
      </c>
    </row>
    <row r="55">
      <c r="A55" s="4" t="inlineStr">
        <is>
          <t>PEO [Member] | Albers [Member] | Change in Fair Value of Awards Granted during the FY that Vested During the FY</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83931</v>
      </c>
      <c r="C57" s="6" t="n">
        <v>720892</v>
      </c>
      <c r="D57" s="6" t="n">
        <v>827136</v>
      </c>
    </row>
    <row r="58">
      <c r="A58" s="4" t="inlineStr">
        <is>
          <t>PEO [Member] | Albers [Member] | Change in Fair Value of Outstanding and Unvested Awards Granted in Prior FYs</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7407649</v>
      </c>
      <c r="C60" s="6" t="n">
        <v>-1108581</v>
      </c>
      <c r="D60" s="6" t="n">
        <v>2923579</v>
      </c>
    </row>
    <row r="61">
      <c r="A61" s="4" t="inlineStr">
        <is>
          <t>PEO [Member] | Albers [Member] | Change in Fair Value of Awards Granted in Prior FYs that Vested During the FY</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3700634</v>
      </c>
      <c r="C63" s="6" t="n">
        <v>-1695294</v>
      </c>
      <c r="D63" s="6" t="n">
        <v>-632923</v>
      </c>
    </row>
    <row r="64">
      <c r="A64" s="4" t="inlineStr">
        <is>
          <t>PEO [Member] | Albers [Member] | Incremental fair value of Awards Modified during the FY</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80636</v>
      </c>
      <c r="C66" s="4" t="inlineStr">
        <is>
          <t xml:space="preserve"> </t>
        </is>
      </c>
      <c r="D66" s="4" t="inlineStr">
        <is>
          <t xml:space="preserve"> </t>
        </is>
      </c>
    </row>
    <row r="67">
      <c r="A67" s="4" t="inlineStr">
        <is>
          <t>Non-PEO NEO [Member] | Grant Date Fair Value of Option Awards and Stock Awards Granted in FY</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735968</v>
      </c>
      <c r="C69" s="6" t="n">
        <v>-2998095</v>
      </c>
      <c r="D69" s="6" t="n">
        <v>-2767031</v>
      </c>
    </row>
    <row r="70">
      <c r="A70" s="4" t="inlineStr">
        <is>
          <t>Non-PEO NEO [Member] | Fair Value at FY-End of Outstanding and Unvested Awards Granted in the FY</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036305</v>
      </c>
      <c r="C72" s="6" t="n">
        <v>3051119</v>
      </c>
      <c r="D72" s="6" t="n">
        <v>4356342</v>
      </c>
    </row>
    <row r="73">
      <c r="A73" s="4" t="inlineStr">
        <is>
          <t>Non-PEO NEO [Member] | Change in Fair Value of Awards Granted during the FY that Vested During the FY</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53884</v>
      </c>
      <c r="C75" s="6" t="n">
        <v>176550</v>
      </c>
      <c r="D75" s="6" t="n">
        <v>188381</v>
      </c>
    </row>
    <row r="76">
      <c r="A76" s="4" t="inlineStr">
        <is>
          <t>Non-PEO NEO [Member] | Change in Fair Value of Outstanding and Unvested Awards Granted in Prior FYs</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2575262</v>
      </c>
      <c r="C78" s="6" t="n">
        <v>-295932</v>
      </c>
      <c r="D78" s="6" t="n">
        <v>494425</v>
      </c>
    </row>
    <row r="79">
      <c r="A79" s="4" t="inlineStr">
        <is>
          <t>Non-PEO NEO [Member] | Change in Fair Value of Awards Granted in Prior FYs that Vested During the FY</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5" t="n">
        <v>-1163562</v>
      </c>
      <c r="C81" s="5" t="n">
        <v>-229162</v>
      </c>
      <c r="D81" s="5" t="n">
        <v>-1321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29:56Z</dcterms:created>
  <dcterms:modified xmlns:dcterms="http://purl.org/dc/terms/" xmlns:xsi="http://www.w3.org/2001/XMLSchema-instance" xsi:type="dcterms:W3CDTF">2023-04-28T21:29:56Z</dcterms:modified>
</cp:coreProperties>
</file>